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t5"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Private Placement"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hareholders' Equity" sheetId="12" state="visible" r:id="rId12"/>
    <sheet xmlns:r="http://schemas.openxmlformats.org/officeDocument/2006/relationships" name="Fair Value Measurements"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Fair Value Measurements (Tables" sheetId="17" state="visible" r:id="rId17"/>
    <sheet xmlns:r="http://schemas.openxmlformats.org/officeDocument/2006/relationships" name="Description of Organization a18"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Private Placement (Details)" sheetId="21" state="visible" r:id="rId21"/>
    <sheet xmlns:r="http://schemas.openxmlformats.org/officeDocument/2006/relationships" name="Related Party Transactions (Det" sheetId="22" state="visible" r:id="rId22"/>
    <sheet xmlns:r="http://schemas.openxmlformats.org/officeDocument/2006/relationships" name="Commitments and Contingencies (" sheetId="23" state="visible" r:id="rId23"/>
    <sheet xmlns:r="http://schemas.openxmlformats.org/officeDocument/2006/relationships" name="Shareholders' Equity (Details)" sheetId="24" state="visible" r:id="rId24"/>
    <sheet xmlns:r="http://schemas.openxmlformats.org/officeDocument/2006/relationships" name="Fair Value Measurements (Detail" sheetId="25" state="visible" r:id="rId25"/>
    <sheet xmlns:r="http://schemas.openxmlformats.org/officeDocument/2006/relationships" name="Subsequent Events (Details)" sheetId="26" state="visible" r:id="rId26"/>
  </sheets>
  <definedNames/>
  <calcPr calcId="124519" fullCalcOnLoad="1"/>
</workbook>
</file>

<file path=xl/sharedStrings.xml><?xml version="1.0" encoding="utf-8"?>
<sst xmlns="http://schemas.openxmlformats.org/spreadsheetml/2006/main" uniqueCount="218">
  <si>
    <t>Document and Entity Information - shares</t>
  </si>
  <si>
    <t>9 Months Ended</t>
  </si>
  <si>
    <t>Sep. 30, 2017</t>
  </si>
  <si>
    <t>Nov. 13, 2017</t>
  </si>
  <si>
    <t>Document and Entity Information [Abstract]</t>
  </si>
  <si>
    <t>Entity Registrant Name</t>
  </si>
  <si>
    <t>Atlantic Alliance Partnership Corp.</t>
  </si>
  <si>
    <t>Entity Central Index Key</t>
  </si>
  <si>
    <t>Trading Symbol</t>
  </si>
  <si>
    <t>AAPC</t>
  </si>
  <si>
    <t>Amendment Flag</t>
  </si>
  <si>
    <t>false</t>
  </si>
  <si>
    <t>Current Fiscal Year End Date</t>
  </si>
  <si>
    <t>--12-31</t>
  </si>
  <si>
    <t>Document Type</t>
  </si>
  <si>
    <t>10-Q</t>
  </si>
  <si>
    <t>Document Period End Date</t>
  </si>
  <si>
    <t>Sep. 30,
		2017</t>
  </si>
  <si>
    <t>Document Fiscal Year Focus</t>
  </si>
  <si>
    <t>Document Fiscal Period Focus</t>
  </si>
  <si>
    <t>Q3</t>
  </si>
  <si>
    <t>Entity Filer Category</t>
  </si>
  <si>
    <t>Accelerated Filer</t>
  </si>
  <si>
    <t>Entity Common Stock, Shares Outstanding</t>
  </si>
  <si>
    <t>Condensed Balance Sheets - USD ($)</t>
  </si>
  <si>
    <t>Dec. 31, 2016</t>
  </si>
  <si>
    <t>Current Assets</t>
  </si>
  <si>
    <t>Cash and cash equivalents</t>
  </si>
  <si>
    <t>Prepaid expenses</t>
  </si>
  <si>
    <t>Total Current Assets</t>
  </si>
  <si>
    <t>Cash and marketable securities held in Trust Account</t>
  </si>
  <si>
    <t>TOTAL ASSETS</t>
  </si>
  <si>
    <t>LIABILITIES AND SHAREHOLDERS' EQUITY</t>
  </si>
  <si>
    <t>Current Liabilities - Accounts payable and accrued expenses</t>
  </si>
  <si>
    <t>Total Liabilities</t>
  </si>
  <si>
    <t>Commitments and Contingencies</t>
  </si>
  <si>
    <t xml:space="preserve"> </t>
  </si>
  <si>
    <t>Ordinary shares subject to possible redemption 221,203 and 286,911 shares at redemption value as of September 30, 2017 and December 31, 2016, respectively</t>
  </si>
  <si>
    <t>Shareholders' Equity</t>
  </si>
  <si>
    <t>Preferred shares, no par value; unlimited shares authorized, none issued and outstanding</t>
  </si>
  <si>
    <t>Ordinary shares, no par value; unlimited shares authorized; 3,466,030 and 3,400,322 shares issued and outstanding (excluding 221,203 and 286,911 shares subject to possible redemption) as of September 30, 2017 and December 31, 2016, respectively</t>
  </si>
  <si>
    <t>Accumulated deficit</t>
  </si>
  <si>
    <t>Total Shareholders' Equity</t>
  </si>
  <si>
    <t>TOTAL LIABILITIES AND SHAREHOLDERS' EQUITY</t>
  </si>
  <si>
    <t>Condensed Balance Sheets (Parenthetical) - $ / shares</t>
  </si>
  <si>
    <t>Statement of Financial Position [Abstract]</t>
  </si>
  <si>
    <t>Ordinary shares subject to possible redemption</t>
  </si>
  <si>
    <t>Preferred stock, par value</t>
  </si>
  <si>
    <t>Preferred stock, shares authorized</t>
  </si>
  <si>
    <t>Preferred stock, shares issued</t>
  </si>
  <si>
    <t>Preferred stock, shares outstanding</t>
  </si>
  <si>
    <t>Ordinary stock, par value</t>
  </si>
  <si>
    <t>Ordinary shares, authorized</t>
  </si>
  <si>
    <t>Ordinary stock, shares issued</t>
  </si>
  <si>
    <t>Ordinary stock, shares outstanding</t>
  </si>
  <si>
    <t>Condensed Statements of Operations (Unaudited) - USD ($)</t>
  </si>
  <si>
    <t>3 Months Ended</t>
  </si>
  <si>
    <t>Sep. 30, 2016</t>
  </si>
  <si>
    <t>Income Statement [Abstract]</t>
  </si>
  <si>
    <t>Operating costs</t>
  </si>
  <si>
    <t>Loss from operations</t>
  </si>
  <si>
    <t>Other income:</t>
  </si>
  <si>
    <t>Interest income</t>
  </si>
  <si>
    <t>Net Loss</t>
  </si>
  <si>
    <t>Weighted average shares outstanding, basic and diluted</t>
  </si>
  <si>
    <t>[1]</t>
  </si>
  <si>
    <t>Basic and diluted net loss per ordinary share</t>
  </si>
  <si>
    <t>Excludes an aggregate of up to 221,203 and 6,733,997 ordinary shares subject to redemption at September 30, 2017 and 2016, respectively.</t>
  </si>
  <si>
    <t>Condensed Statements of Operations (Parenthetical) (Unaudited) - shares</t>
  </si>
  <si>
    <t>Condensed Statements of Cash Flows (Unaudited) - USD ($)</t>
  </si>
  <si>
    <t>Cash Flows from Operating Activities:</t>
  </si>
  <si>
    <t>Net loss</t>
  </si>
  <si>
    <t>Adjustments to reconcile net loss to net cash used in operating activities:</t>
  </si>
  <si>
    <t>Interest earned on marketable securities held in Trust Account</t>
  </si>
  <si>
    <t>Changes in operating assets and liabilities:</t>
  </si>
  <si>
    <t>Accounts payable and accrued expenses</t>
  </si>
  <si>
    <t>Net cash used in operating activities</t>
  </si>
  <si>
    <t>Cash Flows from Financing Activities:</t>
  </si>
  <si>
    <t>Advances from related parties</t>
  </si>
  <si>
    <t>Net cash provided by financing activities</t>
  </si>
  <si>
    <t>Net Change in Cash and Cash Equivalents</t>
  </si>
  <si>
    <t>Cash and Cash Equivalents - Beginning</t>
  </si>
  <si>
    <t>Cash and Cash Equivalents - Ending</t>
  </si>
  <si>
    <t>Non-cash investing and financing activities:</t>
  </si>
  <si>
    <t>Change in value of ordinary shares subject to possible redemption</t>
  </si>
  <si>
    <t>Description of Organization and Business Operations</t>
  </si>
  <si>
    <t>Description of Organization and Business Operations [Abstract]</t>
  </si>
  <si>
    <t>DESCRIPTION OF ORGANIZATION AND BUSINESS OPERATIONS</t>
  </si>
  <si>
    <t>NOTE 1. DESCRIPTION OF ORGANIZATION AND BUSINESS OPERATIONS Atlantic Alliance Partnership Corp. (the “Company”) is a blank check company incorporated in the British Virgin Islands on January 14, 2015. The Company was formed for the purpose of acquiring, engaging in a share exchange, share reconstruction and amalgamation, contractual control arrangement with, purchasing all or substantially all of the assets of, or engaging in any other similar initial business combination with one or more businesses or entities (“Business Combination”). All activity through September 30, 2017 related to the Company’s formation, its initial public offering (“Initial Public Offering”) (described below), identifying a target company for a Business Combination and activities in connection with the announced and subsequently terminated proposed acquisitions of TLA Worldwide plc (which activities ceased in September 2016) and of Kalyx Development, Inc. (“Kalyx”) (as described below). On May 8, 2017, the Company entered into an Agreement and Plan of Merger (the “Merger Agreement”) and related agreements with Kalyx, a privately held Maryland corporation. Pursuant to the Merger Agreement, the Company agreed to acquire all of the outstanding capital stock of Kalyx (the “Kalyx Merger”). On October 5, 2017, due to the inability to list the securities of the combined entity on any U.S. national stock exchange upon consummation of the Kalyx Merger, which was one of the closing conditions set forth in the Merger Agreement, the parties entered into an agreement terminating the Kalyx Merger, effective October 5, 2017. The registration statement for the Company’s Initial Public Offering was declared effective on April 28, 2015. On May 4, 2015, the Company consummated the Initial Public Offering of 7,687,500 ordinary shares, no par value per share (“Public Shares”), which includes a partial exercise by the underwriters of their over-allotment option of 187,500 ordinary shares, at $10.00 per Public Share, generating gross proceeds of $76,875,000. Simultaneously with the closing of the Initial Public Offering, the Company consummated the sale of 778,438 ordinary shares (the “Private Placement Shares”) at a price of $10.00 per share in a private placement to the Company’s sponsor, AAP Sponsor (PTC) Corp., a British Virgin Islands company (“AAP Sponsor”), generating gross proceeds of $7,784,380, which is described in Note 4. Transaction costs amounted to $5,907,302, consisting of $2,690,625 of underwriting fees, $2,690,625 of deferred underwriting fees (which were waived by the underwriter (see Note 6)) and $526,052 of Initial Public Offering costs. Following the closing of the Initial Public Offering on May 4, 2015, an amount of $80,718,750 ($10.50 per Public Share) from the net proceeds of the sale of the Public Shares in the Initial Public Offering and the Private Placement Shares was placed in a trust account (“Trust Account”) and invested in U.S. government securities, within the meaning set forth in Section 2(a)(16) of the Investment Company Act of 1940, as amended (the “1940 Act”), with a maturity of 180 days or less or in any open-ended investment company that holds itself out as a money market fund selected by the Company meeting the conditions of paragraphs (c)(2), (c)(3) and (c)(4) of Rule 2a-7 of the 1940 Act, as determined by the Company, until the earlier of: (i) the consummation of a Business Combination or (ii) the distribution of the Trust Account as described below. On November 1, 2016, the Company’s shareholders approved (a) to extend the period of time for which the Company is required to consummate a Business Combination until November 3, 2017 and (b) the removal of the prohibition on the Company’s offering to redeem Public Shares held by AAP Sponsor or its affiliates, directors or officers in connection with the consummation of a Business Combination (the “Extension Amendment”). The number of ordinary shares presented for redemption in connection with the Extension Amendment was 6,976,958. The Company paid cash in the aggregate amount of $73,443,711, or approximately $10.53 per share, to redeeming shareholders. As a result of the payment on the ordinary shares presented for redemption in connection with the Extension Amendment, cash and marketable securities held in the Trust Account decreased to $7,484,172. In addition, on November 1, 2016, an aggregate of $144,602 was distributed as a cash dividend payment to shareholders that voted to approve the Extension Amendment, which amount is equal to $0.02 for each of the 7,230,088 Public Shares that was voted to approve the Extension Amendment. The cash payment did not come from the Trust Account but was paid from funds loaned to the Company by AAP Sponsor. On November 3, 2017, due to the Company’s inability to consummate a Business Combination within the time period required by its Amended Memorandum and Articles of Association, the Company redeemed all of its outstanding Public Shares. The number of shares redeemed was 710,542 and the Company distributed $7,519,635, or approximately $10.58 per share to redeeming shareholders. The Company is currently considering its alternatives, including whether to continue as a business entity. However, the Company has not taken any action as of this time to amend its Amended Memorandum and Articles of Association. In order to protect the amounts held in the Trust Account, Messrs. Jonathan Goodwin, Iain Abrahams, Mark Klein, Waheed Alli and Jonathan Mitchell, each of whom are current or former members of the Company’s management team, agreed that they would be jointly and severally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ould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n Messrs. Abrahams, Klein, and Mitchell would not be responsible to the extent of any liability for such third party claims. As a result of the Company’s redemption and cancellation of all of its outstanding Public Shares on November 3, 2017, Messrs. Abrahams, Klein, and Mitchell have no further obligation under the indemnification agreement. On November 1, 2016, the Company amended certain letter agreements, dated as of April 28, 2015, by and among the Company and AAP Sponsor, officers and directors (the “Insiders” and such letter agreements, the “Letter Agreements”) pursuant to which (1) the Insiders shall be entitled to redemption and liquidation rights, as applicable, with respect to any ordinary shares of the Company (other than founder shares, Private Placement Shares and Conversion Shares (defined below)) they hold (i) if the Company fails to consummate a Business Combination by November 3, 2017 or (ii) in connection with the consummation of a Business Combination and (2) the Insiders shall not have the right to vote any ordinary shares of the Company issuable upon conversion of convertible debt of the Company held by the Insiders in connection with a Business Combination (including the Conversion Shares). Nasdaq Delisting On March 29, 2017, the Company received a written notice from the Listing Qualifications Department of Nasdaq indicating that the staff of Nasdaq had determined that the Company did not comply with Listing Rule 5550(a)(3) (the “Minimum Holders Rule”), which requires the Company to have at least 300 public holders of its ordinary shares for continued listing on Nasdaq. Subsequently, upon the Company’s request, the Nasdaq granted the Company an extension to comply with the Minimum Holders Rule until September 25, 2017. On September 26, 2017, the Company received a written notice (the “Notice”) from Nasdaq indicating that the Company did not satisfy the terms of the extension and accordingly, the staff of Nasdaq had initiated procedures to delist the Company’s securities from The Nasdaq Stock Market. As a result, the trading of the Company’s ordinary shares was suspended as of October 5, 2017 and the Company’s securities were subsequently removed from listing and registration on The Nasdaq Stock Market and transitioned to the over-the-counter markets operated by OTC Markets Group. Liquidity and Going Concern As of September 30, 2017, the Company had $114,082 in its operating bank accounts and a working capital deficit of $174,994. The Company is currently considering a search for a potential target company; however, as a result of the redemption and cancellation of all of its outstanding Public Shares and the return of all funds held in the Trust Account, the Company continues to have a working capital deficit. The Company will need to raise additional capital
through loans or additional investments its shareholders, officers, directors, or third parties. However,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its business plan, and reducing overhead expenses. The Company cannot provide any assurance that new financing will be available to it on commercially acceptable terms, if at all. These conditions raise substantial doubt about the Company’s ability to continue as a going concern through November 2018. These financial statements do not include any adjustments relating to the recovery of the recorded assets or the classification of the liabilities that might be necessary should the Company be unable to continue as a going concern.</t>
  </si>
  <si>
    <t>Summary of Significant Accounting Policies</t>
  </si>
  <si>
    <t>Summary of Significant Accounting Policies [Abstract]</t>
  </si>
  <si>
    <t>SUMMARY OF SIGNIFICANT ACCOUNTING POLICIES</t>
  </si>
  <si>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16 as filed with the SEC on March 15, 2017, which contains the audited financial statements and notes thereto, together with Management’s Discussion and Analysis. The financial information as of December 31, 2016 is derived from the audited financial statements presented in the Company’s Annual Report on Form 10-K for the year ended December 31, 2016. The interim results for the three and nine months ended September 30, 2017 are not necessarily indicative of the results to be expected for the year ending December 31, 2017 or for any future interim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our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Cash equivalents The Company considers all short-term investments with an original maturity of three months or less when purchased to be cash equivalents. The Company did not have any cash equivalents as of September 30, 2017 and December 31, 2016. Cash and marketable securities held in Trust Account At September 30, 2017 and December 31, 2016, the assets held in the Trust Account were held in cash and U.S. Treasury Bills, which are classified as trading securities. 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September 30, 2017 and December 31, 2016, ordinary shares subject to possible redemption are presented as temporary equity, outside of the shareholders’ equity section of the Company’s balance sheets. Net loss per share The Company complies with accounting and disclosure requirements of ASC Topic 260, “Earnings Per Share.” Net loss per share is computed by dividing net loss by the weighted average number of ordinary shares outstanding during the period. The Company applies the two-class method in calculating earnings per share. Ordinary shares subject to possible redemption at September 30, 2017 and 2016, which are not currently redeemable and are not redeemable at fair value, have been excluded from the calculation of basic loss per share since such shares, if redeemed, only participate in their pro rata share of the Trust Account earnings. At September 30, 2017 and 2016, the Company did not have any dilutive securities and other contracts that could, potentially, be exercised or converted into ordinary shares and then share in the earnings of the Company. As a result, diluted loss per share is the same as basic loss per share for the periods presented. Reconciliation of Net Loss per Ordinary Share The Company’s net loss is adjusted for the portion of income that is attributable to ordinary shares subject to redemption, as these shares only participate in the income of the Trust Account and not the losses of the Company. Accordingly, basic and diluted loss per ordinary share is calculated as follows: Three Months Ended Nine Months Ended 2017 2016 2017 2016 Net loss $ (225,188 ) $ (1,219,729 ) $ (680,866 ) $ (2,683,501 ) Less: Income attributable to ordinary shares subject to redemption (5,286 ) (51,100 ) (10,811 ) (120,666 ) Adjusted net loss (230,474 ) (1,270,829 ) (691,677 ) (2,804,167 ) Weighted average shares outstanding, basic and diluted 3,444,188 3,532,972 3,419,643 3,445,897 Basic and diluted net loss per ordinary share $ (0.07 ) $ (0.36 ) $ (0.20 ) $ (0.81 )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British Virgin Islands is the Company’s only major tax jurisdiction. The Company recognizes accrued interest and penalties related to unrecognized tax benefits as income tax expense. As of June 30, 2017, there were no amounts accrued for interest and penalties. There were no unrecognized tax benefits as of September 30, 2017. The Company is currently not aware of any issues under review that could result in significant payments, accruals or material deviation from its position. The Company may be subject to potential examination by U.S. federal, U.S. states or foreign taxing authorities in the areas of income taxes. These potential examinations may include questioning the timing and amount of deductions, the nexus of income among various tax jurisdictions and compliance with U.S. federal, U.S. state and foreign tax laws. The Company’s management does not expect that the total amount of unrecognized tax benefits will materially change over the next twelve months. The Company’s tax provision is zero because the Company is organized in the British Virgin Islands with no connection to any other taxable jurisdiction. The Company is considered to be an
exempted British Virgin Islands Company, and is presently not subject to income taxes or income tax filing requirements in the British Virgin Islands or the United States. Concentration of credit risk Financial instruments that potentially subject the Company to concentration of credit risk consist of cash accounts in a financial institution which, at times may exceed the Federal depository insurance coverage of $250,000. At September 30, 2017 and December 31, 2016, the Company had not experienced losses on these accounts and management believes the Company is not exposed to significant risks on such accounts. Fair value of financial instruments The fair value of the Company’s assets and liabilities, which qualify as financial instruments under ASC Topic 820, “Fair Value Measurements and Disclosures,” approximates the carrying amounts represented in the accompanying balance sheets, primarily due to their short-term nature. Recent Accounting Pronouncements Management does not believe that any recently issued, but not yet effective, accounting standards, if currently adopted, would have a material effect on the Company's financial statements.</t>
  </si>
  <si>
    <t>Private Placement</t>
  </si>
  <si>
    <t>Private Placement [Abstract</t>
  </si>
  <si>
    <t>PRIVATE PLACEMENT</t>
  </si>
  <si>
    <t>NOTE 3. PRIVATE PLACEMENT Simultaneously with the Initial Public Offering, AAP Sponsor purchased an aggregate of 778,438 Private Placement Shares at a purchase price of $10.00 per share from the Company in a private placement. The proceeds from the Private Placement Shares were added to the net proceeds from the Initial Public Offering held in the Trust Account and will be used to fund the redemption of the Company’s Public Shares (subject to the requirements of applicable law).</t>
  </si>
  <si>
    <t>Related Party Transactions</t>
  </si>
  <si>
    <t>Related Party Transactions [Abstract]</t>
  </si>
  <si>
    <t>RELATED PARTY TRANSACTIONS</t>
  </si>
  <si>
    <t>NOTE 4. RELATED PARTY TRANSACTIONS Founder Shares On January 15, 2015, the Company issued 2,156,250 ordinary shares to the AAP Sponsor (the “founder shares”) for an aggregate purchase price of $25,000. The 2,156,250 founder shares included an aggregate of up to 281,250 shares subject to forfeiture by AAP Sponsor (or its permitted transferees) on a pro rata basis depending on the extent to which the underwriters’ over-allotment option was exercised. As a result of the underwriters’ election to exercise their over-allotment option to purchase 187,500 ordinary shares on May 4, 2015, 46,875 founder shares were no longer subject to forfeiture. The remaining portion of the underwriters’ over-allotment was extinguished; accordingly, 234,375 founder shares were forfeited. The founder shares are identical to the Public Shares sold in the Initial Public Offering, except that (1) the founder shares are subject to certain transfer restrictions, as described in more detail below, and (2) AAP Sponsor has agreed (i) to waive its redemption rights with respect to its founder shares, Private Placement Shares and Public Shares purchased during or after the Initial Public Offering in connection with the completion of a Business Combination and (ii) to waive its rights to liquidating distributions from the Trust Account with respect to its founder shares and Private Placement Shares if the Company fails to complete a Business Combination within the Combination Period. Promissory Notes – Related Party During the year ended December 31, 2016, the Company received an aggregate of $2,852,000 in advances from certain directors of the Company or their affiliates (through AAP Sponsor). The advances were non-interest bearing, unsecured and to be repaid upon the completion of a Business Combination. On November 1, 2016, (i) an aggregate of $1,000,000 of outstanding advances from certain directors of the Company or their affiliates (through AAP Sponsor) were converted into ordinary shares of the Company at a conversion price of $10.00 per share and (ii) an aggregate of $1,852,000 of outstanding advances from certain directors of the Company or their affiliates were converted into ordinary shares of the Company at a conversion price of approximately $10.50 per share. In the aggregate, 276,378 ordinary shares (the “Conversion Shares”) were issued to AAP Sponsor in connection with such conversions.</t>
  </si>
  <si>
    <t>Commitments and Contingencies [Abstract]</t>
  </si>
  <si>
    <t>COMMITMENTS AND CONTINGENCIES</t>
  </si>
  <si>
    <t>NOTE 5. COMMITMENTS AND CONTINGENCIES Registration Rights Pursuant to a registration rights agreement entered into on April 28, 2015 with the holders of the founder shares and Private Placement Shares, the holders of the majority of these securities are entitled to make up to three demands, excluding short form demands, that the Company register such securities and shares that may be issued upon conversion of Working Capital Loan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The underwriters were entitled to an underwriting discount of 7.0%, or $5,381,250, of which three and one-half percent (3.5%), or $2,690,625, was paid in cash at the closing of the Initial Public Offering on May 4, 2015, and up to three and one-half percent (3.5%), or $2,690,625, had been deferred. The deferred fee was payable to the underwriters from the amounts held in the Trust Account solely in the event that the Company completed a Business Combination, subject to the terms of the underwriting agreement. On November 1, 2016, the representative of the underwriters waived its right to receive its deferred fee in the amount of $2,690,625, which had been held in the Trust Account. Accordingly, no further payments are due and payable to the underwriters by the Company.</t>
  </si>
  <si>
    <t>Shareholders' Equity [Abstract]</t>
  </si>
  <si>
    <t>SHAREHOLDERS' EQUITY</t>
  </si>
  <si>
    <t>NOTE 6. SHAREHOLDERS’ EQUITY Preferred Shares - Ordinary Shares -</t>
  </si>
  <si>
    <t>Fair Value Measurements</t>
  </si>
  <si>
    <t>Fair Value Measurements [Abstract]</t>
  </si>
  <si>
    <t>FAIR VALUE MEASUREMENTS</t>
  </si>
  <si>
    <t xml:space="preserve">NOTE 7.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September 30, 2017 and December 31, 2016, and indicates the fair value hierarchy of the valuation inputs the Company utilized to determine such fair value: Description Level September 30, 2017 December 31, 2016 Assets: Cash and marketable securities held in Trust Account 1 $ 7,514,325 $ 7,479,598 </t>
  </si>
  <si>
    <t>Subsequent Events</t>
  </si>
  <si>
    <t>Subsequent Events [Abstract]</t>
  </si>
  <si>
    <t>SUBSEQUENT EVENTS</t>
  </si>
  <si>
    <t>NOTE 8. SUBSEQUENT EVENTS The Company evaluates subsequent events and transactions that occur after the balance sheet date up to the date that the financial statements were issued. Other than as described below, the Company did not identify subsequent events that would have required adjustment or disclosure in the financial statements. On November 3, 2017, due to the Company’s inability to consummate a Business Combination within the time period required by its Amended Memorandum and Articles of Association, the Company redeemed all of its outstanding Public Shares. The number of shares redeemed was 710,542 and the Company distributed $7,519,635, or approximately $10.58 per share to redeeming shareholders.</t>
  </si>
  <si>
    <t>Summary of Significant Accounting Policies (Policies)</t>
  </si>
  <si>
    <t>Basis of presentation</t>
  </si>
  <si>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16 as filed with the SEC on March 15, 2017, which contains the audited financial statements and notes thereto, together with Management’s Discussion and Analysis. The financial information as of December 31, 2016 is derived from the audited financial statements presented in the Company’s Annual Report on Form 10-K for the year ended December 31, 2016. The interim results for the three and nine months ended September 30, 2017 are not necessarily indicative of the results to be expected for the year ending December 31, 2017 or for any future interim periods.</t>
  </si>
  <si>
    <t>Emerging growth company</t>
  </si>
  <si>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our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t>
  </si>
  <si>
    <t>Cash equivalents</t>
  </si>
  <si>
    <t>Cash equivalents The Company considers all short-term investments with an original maturity of three months or less when purchased to be cash equivalents. The Company did not have any cash equivalents as of September 30, 2017 and December 31, 2016. Cash and marketable securities held in Trust Account At September 30, 2017 and December 31, 2016, the assets held in the Trust Account were held in cash and U.S. Treasury Bills, which are classified as trading securities.</t>
  </si>
  <si>
    <t>Cash and marketable securities held in Trust Account At September 30, 2017 and December 31, 2016, the assets held in the Trust Account were held in cash and U.S. Treasury Bills, which are classified as trading securities.</t>
  </si>
  <si>
    <t>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September 30, 2017 and December 31, 2016, ordinary shares subject to possible redemption are presented as temporary equity, outside of the shareholders’ equity section of the Company’s balance sheets.</t>
  </si>
  <si>
    <t>Net loss per share</t>
  </si>
  <si>
    <t>Net loss per share The Company complies with accounting and disclosure requirements of ASC Topic 260, “Earnings Per Share.” Net loss per share is computed by dividing net loss by the weighted average number of ordinary shares outstanding during the period. The Company applies the two-class method in calculating earnings per share. Ordinary shares subject to possible redemption at September 30, 2017 and 2016, which are not currently redeemable and are not redeemable at fair value, have been excluded from the calculation of basic loss per share since such shares, if redeemed, only participate in their pro rata share of the Trust Account earnings. At September 30, 2017 and 2016, the Company did not have any dilutive securities and other contracts that could, potentially, be exercised or converted into ordinary shares and then share in the earnings of the Company. As a result, diluted loss per share is the same as basic loss per share for the periods presented.</t>
  </si>
  <si>
    <t>Reconciliation of Net Loss per Ordinary Share</t>
  </si>
  <si>
    <t>Reconciliation of Net Loss per Ordinary Share The Company’s net loss is adjusted for the portion of income that is attributable to ordinary shares subject to redemption, as these shares only participate in the income of the Trust Account and not the losses of the Company. Accordingly, basic and diluted loss per ordinary share is calculated as follows: Three Months Ended Nine Months Ended 2017 2016 2017 2016 Net loss $ (225,188 ) $ (1,219,729 ) $ (680,866 ) $ (2,683,501 ) Less: Income attributable to ordinary shares subject to redemption (5,286 ) (51,100 ) (10,811 ) (120,666 ) Adjusted net loss (230,474 ) (1,270,829 ) (691,677 ) (2,804,167 ) Weighted average shares outstanding, basic and diluted 3,444,188 3,532,972 3,419,643 3,445,897 Basic and diluted net loss per ordinary share $ (0.07 ) $ (0.36 ) $ (0.20 ) $ (0.81 )</t>
  </si>
  <si>
    <t>Income taxes</t>
  </si>
  <si>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British Virgin Islands is the Company’s only major tax jurisdiction. The Company recognizes accrued interest and penalties related to unrecognized tax benefits as income tax expense. As of June 30, 2017, there were no amounts accrued for interest and penalties. There were no unrecognized tax benefits as of September 30, 2017. The Company is currently not aware of any issues under review that could result in significant payments, accruals or material deviation from its position. The Company may be subject to potential examination by U.S. federal, U.S. states or foreign taxing authorities in the areas of income taxes. These potential examinations may include questioning the timing and amount of deductions, the nexus of income among various tax jurisdictions and compliance with U.S. federal, U.S. state and foreign tax laws. The Company’s management does not expect that the total amount of unrecognized tax benefits will materially change over the next twelve months. The Company’s tax provision is zero because the Company is organized in the British Virgin Islands with no connection to any other taxable jurisdiction. The Company is considered to be an exempted British Virgin Islands Company, and is presently not subject to income taxes or income tax filing requirements in the British Virgin Islands or the United States.</t>
  </si>
  <si>
    <t>Concentration of credit risk</t>
  </si>
  <si>
    <t>Concentration of credit risk Financial instruments that potentially subject the Company to concentration of credit risk consist of cash accounts in a financial institution which, at times may exceed the Federal depository insurance coverage of $250,000. At September 30, 2017 and December 31, 2016, the Company had not experienced losses on these accounts and management believes the Company is not exposed to significant risks on such accounts.</t>
  </si>
  <si>
    <t>Fair value of financial instruments</t>
  </si>
  <si>
    <t>Fair value of financial instruments The fair value of the Company’s assets and liabilities, which qualify as financial instruments under ASC Topic 820, “Fair Value Measurements and Disclosures,” approximates the carrying amounts represented in the accompanying balance sheets, primarily due to their short-term nature.</t>
  </si>
  <si>
    <t>Recent Accounting Pronouncements</t>
  </si>
  <si>
    <t>Recent Accounting Pronouncements Management does not believe that any recently issued, but not yet effective, accounting standards, if currently adopted, would have a material effect on the Company's financial statements.</t>
  </si>
  <si>
    <t>Summary of Significant Accounting Policies (Tables)</t>
  </si>
  <si>
    <t>Schedule of basic and diluted loss per ordinary share</t>
  </si>
  <si>
    <t xml:space="preserve"> Three Months Ended Nine Months Ended 2017 2016 2017 2016 Net loss $ (225,188 ) $ (1,219,729 ) $ (680,866 ) $ (2,683,501 ) Less: Income attributable to ordinary shares subject to redemption (5,286 ) (51,100 ) (10,811 ) (120,666 ) Adjusted net loss (230,474 ) (1,270,829 ) (691,677 ) (2,804,167 ) Weighted average shares outstanding, basic and diluted 3,444,188 3,532,972 3,419,643 3,445,897 Basic and diluted net loss per ordinary share $ (0.07 ) $ (0.36 ) $ (0.20 ) $ (0.81 )</t>
  </si>
  <si>
    <t>Fair Value Measurements (Tables)</t>
  </si>
  <si>
    <t>Summary of assets measured at fair value on recurring basis</t>
  </si>
  <si>
    <t xml:space="preserve">Description Level September 30, 2017 December 31, 2016 Assets: Cash and marketable securities held in Trust Account 1 $ 7,514,325 $ 7,479,598 </t>
  </si>
  <si>
    <t>Description of Organization and Business Operations (Details) - USD ($)</t>
  </si>
  <si>
    <t>Nov. 03, 2017</t>
  </si>
  <si>
    <t>Nov. 01, 2016</t>
  </si>
  <si>
    <t>May 04, 2015</t>
  </si>
  <si>
    <t>Dec. 31, 2015</t>
  </si>
  <si>
    <t>Description of Organization and Business Operations (Textual)</t>
  </si>
  <si>
    <t>Share price</t>
  </si>
  <si>
    <t>Ordinary shares redemption, description</t>
  </si>
  <si>
    <t>The number of ordinary shares presented for redemption in connection with the Extension Amendment was 6,976,958.</t>
  </si>
  <si>
    <t>Amount distributed to redeeming shareholders</t>
  </si>
  <si>
    <t>Cash held outside of trust account</t>
  </si>
  <si>
    <t>Distributed to redeeming per share</t>
  </si>
  <si>
    <t>Distributed cash to shareholders</t>
  </si>
  <si>
    <t>Public shares</t>
  </si>
  <si>
    <t>Operating bank accounts, balance</t>
  </si>
  <si>
    <t>Working capital deficit</t>
  </si>
  <si>
    <t>Subsequent Event [Member]</t>
  </si>
  <si>
    <t>Shares distributed</t>
  </si>
  <si>
    <t>Public shares redeemed and cancelled</t>
  </si>
  <si>
    <t>Initial Public Offering [Member]</t>
  </si>
  <si>
    <t>Over allotment of ordinary shares</t>
  </si>
  <si>
    <t>Transaction costs</t>
  </si>
  <si>
    <t>Proceeds from issuance of initial public offering</t>
  </si>
  <si>
    <t>Underwriting fees</t>
  </si>
  <si>
    <t>Deferred offering costs</t>
  </si>
  <si>
    <t>Deferred underwriting fees</t>
  </si>
  <si>
    <t>Common Stock [Member] | Initial Public Offering [Member]</t>
  </si>
  <si>
    <t>Common Stock [Member] | Private Placement [Member]</t>
  </si>
  <si>
    <t>Sale of ordinary shares</t>
  </si>
  <si>
    <t>Proceeds from sale of private placement shares</t>
  </si>
  <si>
    <t>Summary of Significant Accounting Policies (Details) - USD ($)</t>
  </si>
  <si>
    <t>Less: Income attributable to ordinary shares subject to redemption</t>
  </si>
  <si>
    <t>Adjusted net loss</t>
  </si>
  <si>
    <t>Summary of Significant Accounting Policies (Details Textual)</t>
  </si>
  <si>
    <t>Sep. 30, 2017USD ($)</t>
  </si>
  <si>
    <t>Summary of Significant Accounting Policies (Textual)</t>
  </si>
  <si>
    <t>Federal depository insurance coverage</t>
  </si>
  <si>
    <t>Private Placement (Details) - Initial Public Offering [Member]</t>
  </si>
  <si>
    <t>Sep. 30, 2017$ / sharesshares</t>
  </si>
  <si>
    <t>Private Placement (Textual)</t>
  </si>
  <si>
    <t>Sale of ordinary shares | shares</t>
  </si>
  <si>
    <t>Sale of stock price per share | $ / shares</t>
  </si>
  <si>
    <t>Related Party Transactions (Details) - USD ($)</t>
  </si>
  <si>
    <t>Jan. 15, 2015</t>
  </si>
  <si>
    <t>Related Party Transactions (Textual)</t>
  </si>
  <si>
    <t>Advances from directors</t>
  </si>
  <si>
    <t>Over-allotment option [Member]</t>
  </si>
  <si>
    <t>Forfeiture of founder shares</t>
  </si>
  <si>
    <t>Over-allotment of ordinary shares</t>
  </si>
  <si>
    <t>Number of over-allotment of ordinary shares not subject to forfeiture</t>
  </si>
  <si>
    <t>Ordinary Shares [Member]</t>
  </si>
  <si>
    <t>Business combination, description</t>
  </si>
  <si>
    <t>(i) an aggregate of $1,000,000 of outstanding advances from certain directors of the Company or their affiliates (through AAP Sponsor) were converted into ordinary shares of the Company at a conversion price of $10.00 per share and (ii) an aggregate of $1,852,000 of outstanding advances from certain directors of the Company or their affiliates were converted into ordinary shares of the Company at a conversion price of approximately $10.50 per share.</t>
  </si>
  <si>
    <t>Founder Shares [Member]</t>
  </si>
  <si>
    <t>Issuance of ordinary shares</t>
  </si>
  <si>
    <t>AAP Sponsor [Member]</t>
  </si>
  <si>
    <t>Aggregate purchase price</t>
  </si>
  <si>
    <t>Conversion of shares issued</t>
  </si>
  <si>
    <t>Commitments and Contingencies (Details) - USD ($)</t>
  </si>
  <si>
    <t>Commitments and Contingencies (Textual)</t>
  </si>
  <si>
    <t>Other commitments, description</t>
  </si>
  <si>
    <t>The underwriters were entitled to an underwriting discount of 7.0%, or $5,381,250, of which three and one-half percent (3.5%), or $2,690,625, was paid in cash at the closing of the Initial Public Offering on May 4, 2015, and up to three and one-half percent (3.5%), or $2,690,625, had been deferred.</t>
  </si>
  <si>
    <t>Deferred fee</t>
  </si>
  <si>
    <t>Shareholders' Equity (Details) - shares</t>
  </si>
  <si>
    <t>Shareholders' Equity (Textual)</t>
  </si>
  <si>
    <t>Ordinary shares voting rights, description</t>
  </si>
  <si>
    <t>Ordinary shares are entitled to one vote for each share.</t>
  </si>
  <si>
    <t>Ordinary shares, issued</t>
  </si>
  <si>
    <t>Ordinary shares, outstanding</t>
  </si>
  <si>
    <t>Fair Value Measurements (Details) - USD ($)</t>
  </si>
  <si>
    <t>Assets:</t>
  </si>
  <si>
    <t>Level 1 [Member]</t>
  </si>
  <si>
    <t>Subsequent Events (Details) - USD ($)</t>
  </si>
  <si>
    <t>Subsequent Event [Line Item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3094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29766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7</v>
      </c>
      <c r="B1" s="2" t="s">
        <v>1</v>
      </c>
    </row>
    <row r="2" spans="1:2">
      <c r="B2" s="2" t="s">
        <v>2</v>
      </c>
    </row>
    <row r="3" spans="1:2">
      <c r="A3" s="3" t="s">
        <v>98</v>
      </c>
    </row>
    <row r="4" spans="1:2">
      <c r="A4" s="4" t="s">
        <v>99</v>
      </c>
      <c r="B4" s="4" t="s">
        <v>1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v>
      </c>
      <c r="B1" s="2" t="s">
        <v>1</v>
      </c>
    </row>
    <row r="2" spans="1:2">
      <c r="B2" s="2" t="s">
        <v>2</v>
      </c>
    </row>
    <row r="3" spans="1:2">
      <c r="A3" s="3" t="s">
        <v>101</v>
      </c>
    </row>
    <row r="4" spans="1:2">
      <c r="A4" s="4" t="s">
        <v>102</v>
      </c>
      <c r="B4" s="4" t="s">
        <v>1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66"/>
  </cols>
  <sheetData>
    <row r="1" spans="1:2">
      <c r="A1" s="1" t="s">
        <v>38</v>
      </c>
      <c r="B1" s="2" t="s">
        <v>1</v>
      </c>
    </row>
    <row r="2" spans="1:2">
      <c r="B2" s="2" t="s">
        <v>2</v>
      </c>
    </row>
    <row r="3" spans="1:2">
      <c r="A3" s="3" t="s">
        <v>104</v>
      </c>
    </row>
    <row r="4" spans="1:2">
      <c r="A4" s="4" t="s">
        <v>105</v>
      </c>
      <c r="B4" s="4" t="s">
        <v>1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7</v>
      </c>
      <c r="B1" s="2" t="s">
        <v>1</v>
      </c>
    </row>
    <row r="2" spans="1:2">
      <c r="B2" s="2" t="s">
        <v>2</v>
      </c>
    </row>
    <row r="3" spans="1:2">
      <c r="A3" s="3" t="s">
        <v>108</v>
      </c>
    </row>
    <row r="4" spans="1:2">
      <c r="A4" s="4" t="s">
        <v>109</v>
      </c>
      <c r="B4" s="4" t="s">
        <v>1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15</v>
      </c>
      <c r="B1" s="2" t="s">
        <v>1</v>
      </c>
    </row>
    <row r="2" spans="1:2">
      <c r="B2" s="2" t="s">
        <v>2</v>
      </c>
    </row>
    <row r="3" spans="1:2">
      <c r="A3" s="3" t="s">
        <v>90</v>
      </c>
    </row>
    <row r="4" spans="1:2">
      <c r="A4" s="4" t="s">
        <v>116</v>
      </c>
      <c r="B4" s="4" t="s">
        <v>117</v>
      </c>
    </row>
    <row r="5" spans="1:2">
      <c r="A5" s="4" t="s">
        <v>118</v>
      </c>
      <c r="B5" s="4" t="s">
        <v>119</v>
      </c>
    </row>
    <row r="6" spans="1:2">
      <c r="A6" s="4" t="s">
        <v>120</v>
      </c>
      <c r="B6" s="4" t="s">
        <v>121</v>
      </c>
    </row>
    <row r="7" spans="1:2">
      <c r="A7" s="4" t="s">
        <v>122</v>
      </c>
      <c r="B7" s="4" t="s">
        <v>123</v>
      </c>
    </row>
    <row r="8" spans="1:2">
      <c r="A8" s="4" t="s">
        <v>30</v>
      </c>
      <c r="B8" s="4" t="s">
        <v>124</v>
      </c>
    </row>
    <row r="9" spans="1:2">
      <c r="A9" s="4" t="s">
        <v>46</v>
      </c>
      <c r="B9" s="4" t="s">
        <v>125</v>
      </c>
    </row>
    <row r="10" spans="1:2">
      <c r="A10" s="4" t="s">
        <v>126</v>
      </c>
      <c r="B10" s="4" t="s">
        <v>127</v>
      </c>
    </row>
    <row r="11" spans="1:2">
      <c r="A11" s="4" t="s">
        <v>128</v>
      </c>
      <c r="B11" s="4" t="s">
        <v>129</v>
      </c>
    </row>
    <row r="12" spans="1:2">
      <c r="A12" s="4" t="s">
        <v>130</v>
      </c>
      <c r="B12" s="4" t="s">
        <v>131</v>
      </c>
    </row>
    <row r="13" spans="1:2">
      <c r="A13" s="4" t="s">
        <v>132</v>
      </c>
      <c r="B13" s="4" t="s">
        <v>133</v>
      </c>
    </row>
    <row r="14" spans="1:2">
      <c r="A14" s="4" t="s">
        <v>134</v>
      </c>
      <c r="B14" s="4" t="s">
        <v>135</v>
      </c>
    </row>
    <row r="15" spans="1:2">
      <c r="A15" s="4" t="s">
        <v>136</v>
      </c>
      <c r="B15" s="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8</v>
      </c>
      <c r="B1" s="2" t="s">
        <v>1</v>
      </c>
    </row>
    <row r="2" spans="1:2">
      <c r="B2" s="2" t="s">
        <v>2</v>
      </c>
    </row>
    <row r="3" spans="1:2">
      <c r="A3" s="3" t="s">
        <v>90</v>
      </c>
    </row>
    <row r="4" spans="1:2">
      <c r="A4" s="4" t="s">
        <v>139</v>
      </c>
      <c r="B4" s="4" t="s">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1</v>
      </c>
      <c r="B1" s="2" t="s">
        <v>1</v>
      </c>
    </row>
    <row r="2" spans="1:2">
      <c r="B2" s="2" t="s">
        <v>2</v>
      </c>
    </row>
    <row r="3" spans="1:2">
      <c r="A3" s="3" t="s">
        <v>108</v>
      </c>
    </row>
    <row r="4" spans="1:2">
      <c r="A4" s="4" t="s">
        <v>142</v>
      </c>
      <c r="B4" s="4" t="s">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72"/>
    <col customWidth="1" max="2" min="2" width="14"/>
    <col customWidth="1" max="3" min="3" width="80"/>
    <col customWidth="1" max="4" min="4" width="13"/>
    <col customWidth="1" max="5" min="5" width="14"/>
    <col customWidth="1" max="6" min="6" width="14"/>
    <col customWidth="1" max="7" min="7" width="14"/>
    <col customWidth="1" max="8" min="8" width="14"/>
  </cols>
  <sheetData>
    <row r="1" spans="1:8">
      <c r="A1" s="1" t="s">
        <v>144</v>
      </c>
      <c r="B1" s="2" t="s">
        <v>145</v>
      </c>
      <c r="C1" s="2" t="s">
        <v>146</v>
      </c>
      <c r="D1" s="2" t="s">
        <v>147</v>
      </c>
      <c r="E1" s="2" t="s">
        <v>2</v>
      </c>
      <c r="F1" s="2" t="s">
        <v>25</v>
      </c>
      <c r="G1" s="2" t="s">
        <v>57</v>
      </c>
      <c r="H1" s="2" t="s">
        <v>148</v>
      </c>
    </row>
    <row r="2" spans="1:8">
      <c r="A2" s="3" t="s">
        <v>149</v>
      </c>
    </row>
    <row r="3" spans="1:8">
      <c r="A3" s="4" t="s">
        <v>53</v>
      </c>
      <c r="E3" s="5" t="n">
        <v>3466030</v>
      </c>
      <c r="F3" s="5" t="n">
        <v>3400322</v>
      </c>
    </row>
    <row r="4" spans="1:8">
      <c r="A4" s="4" t="s">
        <v>150</v>
      </c>
      <c r="C4" s="8" t="n">
        <v>0.02</v>
      </c>
    </row>
    <row r="5" spans="1:8">
      <c r="A5" s="4" t="s">
        <v>151</v>
      </c>
      <c r="C5" s="4" t="s">
        <v>152</v>
      </c>
    </row>
    <row r="6" spans="1:8">
      <c r="A6" s="4" t="s">
        <v>153</v>
      </c>
      <c r="C6" s="7" t="n">
        <v>73443711</v>
      </c>
    </row>
    <row r="7" spans="1:8">
      <c r="A7" s="4" t="s">
        <v>154</v>
      </c>
      <c r="C7" s="7" t="n">
        <v>7484172</v>
      </c>
    </row>
    <row r="8" spans="1:8">
      <c r="A8" s="4" t="s">
        <v>155</v>
      </c>
      <c r="C8" s="8" t="n">
        <v>10.53</v>
      </c>
    </row>
    <row r="9" spans="1:8">
      <c r="A9" s="4" t="s">
        <v>156</v>
      </c>
      <c r="C9" s="7" t="n">
        <v>144602</v>
      </c>
    </row>
    <row r="10" spans="1:8">
      <c r="A10" s="4" t="s">
        <v>157</v>
      </c>
      <c r="C10" s="5" t="n">
        <v>7230088</v>
      </c>
    </row>
    <row r="11" spans="1:8">
      <c r="A11" s="4" t="s">
        <v>158</v>
      </c>
      <c r="E11" s="7" t="n">
        <v>114082</v>
      </c>
      <c r="F11" s="7" t="n">
        <v>595939</v>
      </c>
      <c r="G11" s="7" t="n">
        <v>2862</v>
      </c>
      <c r="H11" s="7" t="n">
        <v>357077</v>
      </c>
    </row>
    <row r="12" spans="1:8">
      <c r="A12" s="4" t="s">
        <v>159</v>
      </c>
      <c r="E12" s="5" t="n">
        <v>174994</v>
      </c>
    </row>
    <row r="13" spans="1:8">
      <c r="A13" s="4" t="s">
        <v>160</v>
      </c>
    </row>
    <row r="14" spans="1:8">
      <c r="A14" s="3" t="s">
        <v>149</v>
      </c>
    </row>
    <row r="15" spans="1:8">
      <c r="A15" s="4" t="s">
        <v>53</v>
      </c>
      <c r="B15" s="5" t="n">
        <v>2976691</v>
      </c>
    </row>
    <row r="16" spans="1:8">
      <c r="A16" s="4" t="s">
        <v>155</v>
      </c>
      <c r="B16" s="8" t="n">
        <v>10.58</v>
      </c>
    </row>
    <row r="17" spans="1:8">
      <c r="A17" s="4" t="s">
        <v>161</v>
      </c>
      <c r="B17" s="7" t="n">
        <v>7519635</v>
      </c>
    </row>
    <row r="18" spans="1:8">
      <c r="A18" s="4" t="s">
        <v>162</v>
      </c>
      <c r="B18" s="5" t="n">
        <v>710542</v>
      </c>
    </row>
    <row r="19" spans="1:8">
      <c r="A19" s="4" t="s">
        <v>163</v>
      </c>
    </row>
    <row r="20" spans="1:8">
      <c r="A20" s="3" t="s">
        <v>149</v>
      </c>
    </row>
    <row r="21" spans="1:8">
      <c r="A21" s="4" t="s">
        <v>53</v>
      </c>
      <c r="D21" s="5" t="n">
        <v>7687500</v>
      </c>
    </row>
    <row r="22" spans="1:8">
      <c r="A22" s="4" t="s">
        <v>164</v>
      </c>
      <c r="D22" s="5" t="n">
        <v>187500</v>
      </c>
    </row>
    <row r="23" spans="1:8">
      <c r="A23" s="4" t="s">
        <v>150</v>
      </c>
      <c r="D23" s="7" t="n">
        <v>10</v>
      </c>
    </row>
    <row r="24" spans="1:8">
      <c r="A24" s="4" t="s">
        <v>165</v>
      </c>
      <c r="E24" s="5" t="n">
        <v>5907302</v>
      </c>
    </row>
    <row r="25" spans="1:8">
      <c r="A25" s="4" t="s">
        <v>166</v>
      </c>
      <c r="D25" s="7" t="n">
        <v>76875000</v>
      </c>
    </row>
    <row r="26" spans="1:8">
      <c r="A26" s="4" t="s">
        <v>167</v>
      </c>
      <c r="E26" s="5" t="n">
        <v>2690625</v>
      </c>
    </row>
    <row r="27" spans="1:8">
      <c r="A27" s="4" t="s">
        <v>168</v>
      </c>
      <c r="E27" s="5" t="n">
        <v>526052</v>
      </c>
    </row>
    <row r="28" spans="1:8">
      <c r="A28" s="4" t="s">
        <v>169</v>
      </c>
      <c r="E28" s="7" t="n">
        <v>2690625</v>
      </c>
    </row>
    <row r="29" spans="1:8">
      <c r="A29" s="4" t="s">
        <v>170</v>
      </c>
    </row>
    <row r="30" spans="1:8">
      <c r="A30" s="3" t="s">
        <v>149</v>
      </c>
    </row>
    <row r="31" spans="1:8">
      <c r="A31" s="4" t="s">
        <v>150</v>
      </c>
      <c r="D31" s="8" t="n">
        <v>10.5</v>
      </c>
    </row>
    <row r="32" spans="1:8">
      <c r="A32" s="4" t="s">
        <v>166</v>
      </c>
      <c r="D32" s="7" t="n">
        <v>80718750</v>
      </c>
    </row>
    <row r="33" spans="1:8">
      <c r="A33" s="4" t="s">
        <v>171</v>
      </c>
    </row>
    <row r="34" spans="1:8">
      <c r="A34" s="3" t="s">
        <v>149</v>
      </c>
    </row>
    <row r="35" spans="1:8">
      <c r="A35" s="4" t="s">
        <v>150</v>
      </c>
      <c r="E35" s="7" t="n">
        <v>10</v>
      </c>
    </row>
    <row r="36" spans="1:8">
      <c r="A36" s="4" t="s">
        <v>172</v>
      </c>
      <c r="E36" s="5" t="n">
        <v>778438</v>
      </c>
    </row>
    <row r="37" spans="1:8">
      <c r="A37" s="4" t="s">
        <v>173</v>
      </c>
      <c r="E37" s="7" t="n">
        <v>778438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7"/>
    <col customWidth="1" max="2" min="2" width="80"/>
    <col customWidth="1" max="3" min="3" width="15"/>
    <col customWidth="1" max="4" min="4" width="14"/>
    <col customWidth="1" max="5" min="5" width="15"/>
    <col customWidth="1" max="6" min="6" width="14"/>
  </cols>
  <sheetData>
    <row r="1" spans="1:6">
      <c r="A1" s="1" t="s">
        <v>174</v>
      </c>
      <c r="C1" s="2" t="s">
        <v>56</v>
      </c>
      <c r="E1" s="2" t="s">
        <v>1</v>
      </c>
    </row>
    <row r="2" spans="1:6">
      <c r="C2" s="2" t="s">
        <v>2</v>
      </c>
      <c r="D2" s="2" t="s">
        <v>57</v>
      </c>
      <c r="E2" s="2" t="s">
        <v>2</v>
      </c>
      <c r="F2" s="2" t="s">
        <v>57</v>
      </c>
    </row>
    <row r="3" spans="1:6">
      <c r="A3" s="3" t="s">
        <v>90</v>
      </c>
    </row>
    <row r="4" spans="1:6">
      <c r="A4" s="4" t="s">
        <v>71</v>
      </c>
      <c r="C4" s="7" t="n">
        <v>-225188</v>
      </c>
      <c r="D4" s="7" t="n">
        <v>-1219729</v>
      </c>
      <c r="E4" s="7" t="n">
        <v>-680866</v>
      </c>
      <c r="F4" s="7" t="n">
        <v>-2683501</v>
      </c>
    </row>
    <row r="5" spans="1:6">
      <c r="A5" s="4" t="s">
        <v>175</v>
      </c>
      <c r="C5" s="5" t="n">
        <v>-5286</v>
      </c>
      <c r="D5" s="5" t="n">
        <v>-51100</v>
      </c>
      <c r="E5" s="5" t="n">
        <v>-10811</v>
      </c>
      <c r="F5" s="5" t="n">
        <v>-120666</v>
      </c>
    </row>
    <row r="6" spans="1:6">
      <c r="A6" s="4" t="s">
        <v>176</v>
      </c>
      <c r="C6" s="7" t="n">
        <v>-230474</v>
      </c>
      <c r="D6" s="7" t="n">
        <v>-1270829</v>
      </c>
      <c r="E6" s="7" t="n">
        <v>-691677</v>
      </c>
      <c r="F6" s="7" t="n">
        <v>-2804167</v>
      </c>
    </row>
    <row r="7" spans="1:6">
      <c r="A7" s="4" t="s">
        <v>64</v>
      </c>
      <c r="B7" s="4" t="s">
        <v>65</v>
      </c>
      <c r="C7" s="5" t="n">
        <v>3444188</v>
      </c>
      <c r="D7" s="5" t="n">
        <v>3532972</v>
      </c>
      <c r="E7" s="5" t="n">
        <v>3419643</v>
      </c>
      <c r="F7" s="5" t="n">
        <v>3445897</v>
      </c>
    </row>
    <row r="8" spans="1:6">
      <c r="A8" s="4" t="s">
        <v>66</v>
      </c>
      <c r="C8" s="8" t="n">
        <v>-0.07000000000000001</v>
      </c>
      <c r="D8" s="8" t="n">
        <v>-0.35</v>
      </c>
      <c r="E8" s="9" t="n">
        <v>-0.2</v>
      </c>
      <c r="F8" s="8" t="n">
        <v>-0.78</v>
      </c>
    </row>
    <row r="9" spans="1:6"/>
    <row r="10" spans="1:6">
      <c r="A10" s="4" t="s">
        <v>65</v>
      </c>
      <c r="B10" s="4" t="s">
        <v>67</v>
      </c>
    </row>
  </sheetData>
  <mergeCells count="5">
    <mergeCell ref="A1:B2"/>
    <mergeCell ref="C1:D1"/>
    <mergeCell ref="E1:F1"/>
    <mergeCell ref="A9:E9"/>
    <mergeCell ref="B10:E10"/>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4082</v>
      </c>
      <c r="C3" s="7" t="n">
        <v>595939</v>
      </c>
    </row>
    <row r="4" spans="1:3">
      <c r="A4" s="4" t="s">
        <v>28</v>
      </c>
      <c r="B4" s="5" t="n">
        <v>34420</v>
      </c>
      <c r="C4" s="5" t="n">
        <v>185145</v>
      </c>
    </row>
    <row r="5" spans="1:3">
      <c r="A5" s="4" t="s">
        <v>29</v>
      </c>
      <c r="B5" s="5" t="n">
        <v>148502</v>
      </c>
      <c r="C5" s="5" t="n">
        <v>781084</v>
      </c>
    </row>
    <row r="6" spans="1:3">
      <c r="A6" s="4" t="s">
        <v>30</v>
      </c>
      <c r="B6" s="5" t="n">
        <v>7514325</v>
      </c>
      <c r="C6" s="5" t="n">
        <v>7479598</v>
      </c>
    </row>
    <row r="7" spans="1:3">
      <c r="A7" s="4" t="s">
        <v>31</v>
      </c>
      <c r="B7" s="5" t="n">
        <v>7662827</v>
      </c>
      <c r="C7" s="5" t="n">
        <v>8260682</v>
      </c>
    </row>
    <row r="8" spans="1:3">
      <c r="A8" s="3" t="s">
        <v>32</v>
      </c>
    </row>
    <row r="9" spans="1:3">
      <c r="A9" s="4" t="s">
        <v>33</v>
      </c>
      <c r="B9" s="5" t="n">
        <v>323496</v>
      </c>
      <c r="C9" s="5" t="n">
        <v>240485</v>
      </c>
    </row>
    <row r="10" spans="1:3">
      <c r="A10" s="4" t="s">
        <v>34</v>
      </c>
      <c r="B10" s="5" t="n">
        <v>323496</v>
      </c>
      <c r="C10" s="5" t="n">
        <v>240485</v>
      </c>
    </row>
    <row r="11" spans="1:3">
      <c r="A11" s="4" t="s">
        <v>35</v>
      </c>
      <c r="B11" s="4" t="s">
        <v>36</v>
      </c>
      <c r="C11" s="4" t="s">
        <v>36</v>
      </c>
    </row>
    <row r="12" spans="1:3">
      <c r="A12" s="4" t="s">
        <v>37</v>
      </c>
      <c r="B12" s="5" t="n">
        <v>2339330</v>
      </c>
      <c r="C12" s="5" t="n">
        <v>3020196</v>
      </c>
    </row>
    <row r="13" spans="1:3">
      <c r="A13" s="3" t="s">
        <v>38</v>
      </c>
    </row>
    <row r="14" spans="1:3">
      <c r="A14" s="4" t="s">
        <v>39</v>
      </c>
      <c r="B14" s="4" t="s">
        <v>36</v>
      </c>
      <c r="C14" s="4" t="s">
        <v>36</v>
      </c>
    </row>
    <row r="15" spans="1:3">
      <c r="A15" s="4" t="s">
        <v>40</v>
      </c>
      <c r="B15" s="5" t="n">
        <v>5701435</v>
      </c>
      <c r="C15" s="5" t="n">
        <v>5020569</v>
      </c>
    </row>
    <row r="16" spans="1:3">
      <c r="A16" s="4" t="s">
        <v>41</v>
      </c>
      <c r="B16" s="5" t="n">
        <v>-701434</v>
      </c>
      <c r="C16" s="5" t="n">
        <v>-20568</v>
      </c>
    </row>
    <row r="17" spans="1:3">
      <c r="A17" s="4" t="s">
        <v>42</v>
      </c>
      <c r="B17" s="5" t="n">
        <v>5000001</v>
      </c>
      <c r="C17" s="5" t="n">
        <v>5000001</v>
      </c>
    </row>
    <row r="18" spans="1:3">
      <c r="A18" s="4" t="s">
        <v>43</v>
      </c>
      <c r="B18" s="7" t="n">
        <v>7662827</v>
      </c>
      <c r="C18" s="7" t="n">
        <v>82606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21"/>
  </cols>
  <sheetData>
    <row r="1" spans="1:2">
      <c r="A1" s="1" t="s">
        <v>177</v>
      </c>
      <c r="B1" s="2" t="s">
        <v>178</v>
      </c>
    </row>
    <row r="2" spans="1:2">
      <c r="A2" s="3" t="s">
        <v>179</v>
      </c>
    </row>
    <row r="3" spans="1:2">
      <c r="A3" s="4" t="s">
        <v>180</v>
      </c>
      <c r="B3" s="7" t="n">
        <v>25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30"/>
  </cols>
  <sheetData>
    <row r="1" spans="1:2">
      <c r="A1" s="1" t="s">
        <v>181</v>
      </c>
      <c r="B1" s="2" t="s">
        <v>1</v>
      </c>
    </row>
    <row r="2" spans="1:2">
      <c r="B2" s="2" t="s">
        <v>182</v>
      </c>
    </row>
    <row r="3" spans="1:2">
      <c r="A3" s="3" t="s">
        <v>183</v>
      </c>
    </row>
    <row r="4" spans="1:2">
      <c r="A4" s="4" t="s">
        <v>184</v>
      </c>
      <c r="B4" s="5" t="n">
        <v>778438</v>
      </c>
    </row>
    <row r="5" spans="1:2">
      <c r="A5" s="4" t="s">
        <v>185</v>
      </c>
      <c r="B5" s="7" t="n">
        <v>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0"/>
    <col customWidth="1" max="2" min="2" width="80"/>
    <col customWidth="1" max="3" min="3" width="13"/>
    <col customWidth="1" max="4" min="4" width="14"/>
    <col customWidth="1" max="5" min="5" width="14"/>
  </cols>
  <sheetData>
    <row r="1" spans="1:5">
      <c r="A1" s="1" t="s">
        <v>186</v>
      </c>
      <c r="B1" s="2" t="s">
        <v>146</v>
      </c>
      <c r="C1" s="2" t="s">
        <v>147</v>
      </c>
      <c r="D1" s="2" t="s">
        <v>187</v>
      </c>
      <c r="E1" s="2" t="s">
        <v>25</v>
      </c>
    </row>
    <row r="2" spans="1:5">
      <c r="A2" s="3" t="s">
        <v>188</v>
      </c>
    </row>
    <row r="3" spans="1:5">
      <c r="A3" s="4" t="s">
        <v>189</v>
      </c>
      <c r="E3" s="7" t="n">
        <v>2852000</v>
      </c>
    </row>
    <row r="4" spans="1:5">
      <c r="A4" s="4" t="s">
        <v>190</v>
      </c>
    </row>
    <row r="5" spans="1:5">
      <c r="A5" s="3" t="s">
        <v>188</v>
      </c>
    </row>
    <row r="6" spans="1:5">
      <c r="A6" s="4" t="s">
        <v>191</v>
      </c>
      <c r="C6" s="5" t="n">
        <v>234375</v>
      </c>
    </row>
    <row r="7" spans="1:5">
      <c r="A7" s="4" t="s">
        <v>192</v>
      </c>
      <c r="C7" s="5" t="n">
        <v>187500</v>
      </c>
    </row>
    <row r="8" spans="1:5">
      <c r="A8" s="4" t="s">
        <v>193</v>
      </c>
      <c r="C8" s="5" t="n">
        <v>46875</v>
      </c>
    </row>
    <row r="9" spans="1:5">
      <c r="A9" s="4" t="s">
        <v>194</v>
      </c>
    </row>
    <row r="10" spans="1:5">
      <c r="A10" s="3" t="s">
        <v>188</v>
      </c>
    </row>
    <row r="11" spans="1:5">
      <c r="A11" s="4" t="s">
        <v>195</v>
      </c>
      <c r="B11" s="4" t="s">
        <v>196</v>
      </c>
    </row>
    <row r="12" spans="1:5">
      <c r="A12" s="4" t="s">
        <v>197</v>
      </c>
    </row>
    <row r="13" spans="1:5">
      <c r="A13" s="3" t="s">
        <v>188</v>
      </c>
    </row>
    <row r="14" spans="1:5">
      <c r="A14" s="4" t="s">
        <v>198</v>
      </c>
      <c r="D14" s="5" t="n">
        <v>2156250</v>
      </c>
    </row>
    <row r="15" spans="1:5">
      <c r="A15" s="4" t="s">
        <v>191</v>
      </c>
      <c r="D15" s="5" t="n">
        <v>281250</v>
      </c>
    </row>
    <row r="16" spans="1:5">
      <c r="A16" s="4" t="s">
        <v>199</v>
      </c>
    </row>
    <row r="17" spans="1:5">
      <c r="A17" s="3" t="s">
        <v>188</v>
      </c>
    </row>
    <row r="18" spans="1:5">
      <c r="A18" s="4" t="s">
        <v>198</v>
      </c>
      <c r="D18" s="5" t="n">
        <v>2156250</v>
      </c>
    </row>
    <row r="19" spans="1:5">
      <c r="A19" s="4" t="s">
        <v>200</v>
      </c>
      <c r="D19" s="7" t="n">
        <v>25000</v>
      </c>
    </row>
    <row r="20" spans="1:5">
      <c r="A20" s="4" t="s">
        <v>201</v>
      </c>
      <c r="B20" s="5" t="n">
        <v>276378</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80"/>
    <col customWidth="1" max="3" min="3" width="14"/>
  </cols>
  <sheetData>
    <row r="1" spans="1:3">
      <c r="A1" s="1" t="s">
        <v>202</v>
      </c>
      <c r="B1" s="2" t="s">
        <v>1</v>
      </c>
    </row>
    <row r="2" spans="1:3">
      <c r="B2" s="2" t="s">
        <v>2</v>
      </c>
      <c r="C2" s="2" t="s">
        <v>146</v>
      </c>
    </row>
    <row r="3" spans="1:3">
      <c r="A3" s="3" t="s">
        <v>203</v>
      </c>
    </row>
    <row r="4" spans="1:3">
      <c r="A4" s="4" t="s">
        <v>204</v>
      </c>
      <c r="B4" s="4" t="s">
        <v>205</v>
      </c>
    </row>
    <row r="5" spans="1:3">
      <c r="A5" s="4" t="s">
        <v>206</v>
      </c>
      <c r="C5" s="7" t="n">
        <v>26906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7"/>
    <col customWidth="1" max="2" min="2" width="14"/>
    <col customWidth="1" max="3" min="3" width="57"/>
    <col customWidth="1" max="4" min="4" width="14"/>
  </cols>
  <sheetData>
    <row r="1" spans="1:4">
      <c r="A1" s="1" t="s">
        <v>207</v>
      </c>
      <c r="B1" s="2" t="s">
        <v>145</v>
      </c>
      <c r="C1" s="2" t="s">
        <v>2</v>
      </c>
      <c r="D1" s="2" t="s">
        <v>25</v>
      </c>
    </row>
    <row r="2" spans="1:4">
      <c r="A2" s="3" t="s">
        <v>208</v>
      </c>
    </row>
    <row r="3" spans="1:4">
      <c r="A3" s="4" t="s">
        <v>209</v>
      </c>
      <c r="C3" s="4" t="s">
        <v>210</v>
      </c>
    </row>
    <row r="4" spans="1:4">
      <c r="A4" s="4" t="s">
        <v>211</v>
      </c>
      <c r="C4" s="5" t="n">
        <v>3466030</v>
      </c>
      <c r="D4" s="5" t="n">
        <v>3400322</v>
      </c>
    </row>
    <row r="5" spans="1:4">
      <c r="A5" s="4" t="s">
        <v>212</v>
      </c>
      <c r="C5" s="5" t="n">
        <v>3466030</v>
      </c>
      <c r="D5" s="5" t="n">
        <v>3400322</v>
      </c>
    </row>
    <row r="6" spans="1:4">
      <c r="A6" s="4" t="s">
        <v>46</v>
      </c>
      <c r="C6" s="5" t="n">
        <v>221203</v>
      </c>
      <c r="D6" s="5" t="n">
        <v>286911</v>
      </c>
    </row>
    <row r="7" spans="1:4">
      <c r="A7" s="4" t="s">
        <v>160</v>
      </c>
    </row>
    <row r="8" spans="1:4">
      <c r="A8" s="3" t="s">
        <v>208</v>
      </c>
    </row>
    <row r="9" spans="1:4">
      <c r="A9" s="4" t="s">
        <v>211</v>
      </c>
      <c r="B9" s="5" t="n">
        <v>2976691</v>
      </c>
    </row>
    <row r="10" spans="1:4">
      <c r="A10" s="4" t="s">
        <v>212</v>
      </c>
      <c r="B10" s="5" t="n">
        <v>2976691</v>
      </c>
    </row>
    <row r="11" spans="1:4">
      <c r="A11" s="4" t="s">
        <v>162</v>
      </c>
      <c r="B11" s="5" t="n">
        <v>71054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13</v>
      </c>
      <c r="B1" s="2" t="s">
        <v>2</v>
      </c>
      <c r="C1" s="2" t="s">
        <v>25</v>
      </c>
    </row>
    <row r="2" spans="1:3">
      <c r="A2" s="3" t="s">
        <v>214</v>
      </c>
    </row>
    <row r="3" spans="1:3">
      <c r="A3" s="4" t="s">
        <v>30</v>
      </c>
      <c r="B3" s="7" t="n">
        <v>7514325</v>
      </c>
      <c r="C3" s="7" t="n">
        <v>7479598</v>
      </c>
    </row>
    <row r="4" spans="1:3">
      <c r="A4" s="4" t="s">
        <v>215</v>
      </c>
    </row>
    <row r="5" spans="1:3">
      <c r="A5" s="3" t="s">
        <v>214</v>
      </c>
    </row>
    <row r="6" spans="1:3">
      <c r="A6" s="4" t="s">
        <v>30</v>
      </c>
      <c r="B6" s="7" t="n">
        <v>7514325</v>
      </c>
      <c r="C6" s="7" t="n">
        <v>747959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216</v>
      </c>
      <c r="B1" s="2" t="s">
        <v>145</v>
      </c>
      <c r="C1" s="2" t="s">
        <v>146</v>
      </c>
    </row>
    <row r="2" spans="1:3">
      <c r="A2" s="3" t="s">
        <v>217</v>
      </c>
    </row>
    <row r="3" spans="1:3">
      <c r="A3" s="4" t="s">
        <v>155</v>
      </c>
      <c r="C3" s="8" t="n">
        <v>10.53</v>
      </c>
    </row>
    <row r="4" spans="1:3">
      <c r="A4" s="4" t="s">
        <v>160</v>
      </c>
    </row>
    <row r="5" spans="1:3">
      <c r="A5" s="3" t="s">
        <v>217</v>
      </c>
    </row>
    <row r="6" spans="1:3">
      <c r="A6" s="4" t="s">
        <v>155</v>
      </c>
      <c r="B6" s="8" t="n">
        <v>10.58</v>
      </c>
    </row>
    <row r="7" spans="1:3">
      <c r="A7" s="4" t="s">
        <v>162</v>
      </c>
      <c r="B7" s="5" t="n">
        <v>710542</v>
      </c>
    </row>
    <row r="8" spans="1:3">
      <c r="A8" s="4" t="s">
        <v>161</v>
      </c>
      <c r="B8" s="7" t="n">
        <v>751963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4</v>
      </c>
      <c r="B1" s="2" t="s">
        <v>2</v>
      </c>
      <c r="C1" s="2" t="s">
        <v>25</v>
      </c>
    </row>
    <row r="2" spans="1:3">
      <c r="A2" s="3" t="s">
        <v>45</v>
      </c>
    </row>
    <row r="3" spans="1:3">
      <c r="A3" s="4" t="s">
        <v>46</v>
      </c>
      <c r="B3" s="5" t="n">
        <v>221203</v>
      </c>
      <c r="C3" s="5" t="n">
        <v>286911</v>
      </c>
    </row>
    <row r="4" spans="1:3">
      <c r="A4" s="4" t="s">
        <v>47</v>
      </c>
      <c r="B4" s="4" t="s">
        <v>36</v>
      </c>
      <c r="C4" s="4" t="s">
        <v>36</v>
      </c>
    </row>
    <row r="5" spans="1:3">
      <c r="A5" s="4" t="s">
        <v>48</v>
      </c>
      <c r="B5" s="4" t="s">
        <v>36</v>
      </c>
      <c r="C5" s="4" t="s">
        <v>36</v>
      </c>
    </row>
    <row r="6" spans="1:3">
      <c r="A6" s="4" t="s">
        <v>49</v>
      </c>
      <c r="B6" s="4" t="s">
        <v>36</v>
      </c>
      <c r="C6" s="4" t="s">
        <v>36</v>
      </c>
    </row>
    <row r="7" spans="1:3">
      <c r="A7" s="4" t="s">
        <v>50</v>
      </c>
      <c r="B7" s="4" t="s">
        <v>36</v>
      </c>
      <c r="C7" s="4" t="s">
        <v>36</v>
      </c>
    </row>
    <row r="8" spans="1:3">
      <c r="A8" s="4" t="s">
        <v>51</v>
      </c>
      <c r="B8" s="4" t="s">
        <v>36</v>
      </c>
      <c r="C8" s="4" t="s">
        <v>36</v>
      </c>
    </row>
    <row r="9" spans="1:3">
      <c r="A9" s="4" t="s">
        <v>52</v>
      </c>
      <c r="B9" s="4" t="s">
        <v>36</v>
      </c>
      <c r="C9" s="4" t="s">
        <v>36</v>
      </c>
    </row>
    <row r="10" spans="1:3">
      <c r="A10" s="4" t="s">
        <v>53</v>
      </c>
      <c r="B10" s="5" t="n">
        <v>3466030</v>
      </c>
      <c r="C10" s="5" t="n">
        <v>3400322</v>
      </c>
    </row>
    <row r="11" spans="1:3">
      <c r="A11" s="4" t="s">
        <v>54</v>
      </c>
      <c r="B11" s="5" t="n">
        <v>3466030</v>
      </c>
      <c r="C11" s="5" t="n">
        <v>340032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7"/>
    <col customWidth="1" max="2" min="2" width="80"/>
    <col customWidth="1" max="3" min="3" width="15"/>
    <col customWidth="1" max="4" min="4" width="14"/>
    <col customWidth="1" max="5" min="5" width="15"/>
    <col customWidth="1" max="6" min="6" width="14"/>
  </cols>
  <sheetData>
    <row r="1" spans="1:6">
      <c r="A1" s="1" t="s">
        <v>55</v>
      </c>
      <c r="C1" s="2" t="s">
        <v>56</v>
      </c>
      <c r="E1" s="2" t="s">
        <v>1</v>
      </c>
    </row>
    <row r="2" spans="1:6">
      <c r="C2" s="2" t="s">
        <v>2</v>
      </c>
      <c r="D2" s="2" t="s">
        <v>57</v>
      </c>
      <c r="E2" s="2" t="s">
        <v>2</v>
      </c>
      <c r="F2" s="2" t="s">
        <v>57</v>
      </c>
    </row>
    <row r="3" spans="1:6">
      <c r="A3" s="3" t="s">
        <v>58</v>
      </c>
    </row>
    <row r="4" spans="1:6">
      <c r="A4" s="4" t="s">
        <v>59</v>
      </c>
      <c r="C4" s="7" t="n">
        <v>242169</v>
      </c>
      <c r="D4" s="7" t="n">
        <v>1278062</v>
      </c>
      <c r="E4" s="7" t="n">
        <v>715593</v>
      </c>
      <c r="F4" s="7" t="n">
        <v>2821247</v>
      </c>
    </row>
    <row r="5" spans="1:6">
      <c r="A5" s="4" t="s">
        <v>60</v>
      </c>
      <c r="C5" s="5" t="n">
        <v>-242169</v>
      </c>
      <c r="D5" s="5" t="n">
        <v>-1278062</v>
      </c>
      <c r="E5" s="5" t="n">
        <v>-715593</v>
      </c>
      <c r="F5" s="5" t="n">
        <v>-2821247</v>
      </c>
    </row>
    <row r="6" spans="1:6">
      <c r="A6" s="3" t="s">
        <v>61</v>
      </c>
    </row>
    <row r="7" spans="1:6">
      <c r="A7" s="4" t="s">
        <v>62</v>
      </c>
      <c r="C7" s="5" t="n">
        <v>16981</v>
      </c>
      <c r="D7" s="5" t="n">
        <v>58333</v>
      </c>
      <c r="E7" s="5" t="n">
        <v>34727</v>
      </c>
      <c r="F7" s="5" t="n">
        <v>137746</v>
      </c>
    </row>
    <row r="8" spans="1:6">
      <c r="A8" s="4" t="s">
        <v>63</v>
      </c>
      <c r="C8" s="7" t="n">
        <v>-225188</v>
      </c>
      <c r="D8" s="7" t="n">
        <v>-1219729</v>
      </c>
      <c r="E8" s="7" t="n">
        <v>-680866</v>
      </c>
      <c r="F8" s="7" t="n">
        <v>-2683501</v>
      </c>
    </row>
    <row r="9" spans="1:6">
      <c r="A9" s="4" t="s">
        <v>64</v>
      </c>
      <c r="B9" s="4" t="s">
        <v>65</v>
      </c>
      <c r="C9" s="5" t="n">
        <v>3444188</v>
      </c>
      <c r="D9" s="5" t="n">
        <v>3532972</v>
      </c>
      <c r="E9" s="5" t="n">
        <v>3419643</v>
      </c>
      <c r="F9" s="5" t="n">
        <v>3445897</v>
      </c>
    </row>
    <row r="10" spans="1:6">
      <c r="A10" s="4" t="s">
        <v>66</v>
      </c>
      <c r="C10" s="8" t="n">
        <v>-0.07000000000000001</v>
      </c>
      <c r="D10" s="8" t="n">
        <v>-0.35</v>
      </c>
      <c r="E10" s="9" t="n">
        <v>-0.2</v>
      </c>
      <c r="F10" s="8" t="n">
        <v>-0.78</v>
      </c>
    </row>
    <row r="11" spans="1:6"/>
    <row r="12" spans="1:6">
      <c r="A12" s="4" t="s">
        <v>65</v>
      </c>
      <c r="B12" s="4" t="s">
        <v>67</v>
      </c>
    </row>
  </sheetData>
  <mergeCells count="5">
    <mergeCell ref="A1:B2"/>
    <mergeCell ref="C1:D1"/>
    <mergeCell ref="E1:F1"/>
    <mergeCell ref="A11:E11"/>
    <mergeCell ref="B12:E1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8</v>
      </c>
      <c r="B1" s="2" t="s">
        <v>2</v>
      </c>
      <c r="C1" s="2" t="s">
        <v>57</v>
      </c>
    </row>
    <row r="2" spans="1:3">
      <c r="A2" s="3" t="s">
        <v>58</v>
      </c>
    </row>
    <row r="3" spans="1:3">
      <c r="A3" s="4" t="s">
        <v>46</v>
      </c>
      <c r="B3" s="5" t="n">
        <v>221203</v>
      </c>
      <c r="C3" s="5" t="n">
        <v>673399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9</v>
      </c>
      <c r="B1" s="2" t="s">
        <v>1</v>
      </c>
    </row>
    <row r="2" spans="1:3">
      <c r="B2" s="2" t="s">
        <v>2</v>
      </c>
      <c r="C2" s="2" t="s">
        <v>57</v>
      </c>
    </row>
    <row r="3" spans="1:3">
      <c r="A3" s="3" t="s">
        <v>70</v>
      </c>
    </row>
    <row r="4" spans="1:3">
      <c r="A4" s="4" t="s">
        <v>71</v>
      </c>
      <c r="B4" s="7" t="n">
        <v>-680866</v>
      </c>
      <c r="C4" s="7" t="n">
        <v>-2683501</v>
      </c>
    </row>
    <row r="5" spans="1:3">
      <c r="A5" s="3" t="s">
        <v>72</v>
      </c>
    </row>
    <row r="6" spans="1:3">
      <c r="A6" s="4" t="s">
        <v>73</v>
      </c>
      <c r="B6" s="5" t="n">
        <v>-34727</v>
      </c>
      <c r="C6" s="5" t="n">
        <v>-137746</v>
      </c>
    </row>
    <row r="7" spans="1:3">
      <c r="A7" s="3" t="s">
        <v>74</v>
      </c>
    </row>
    <row r="8" spans="1:3">
      <c r="A8" s="4" t="s">
        <v>28</v>
      </c>
      <c r="B8" s="5" t="n">
        <v>150725</v>
      </c>
      <c r="C8" s="5" t="n">
        <v>-21997</v>
      </c>
    </row>
    <row r="9" spans="1:3">
      <c r="A9" s="4" t="s">
        <v>75</v>
      </c>
      <c r="B9" s="5" t="n">
        <v>83011</v>
      </c>
      <c r="C9" s="5" t="n">
        <v>1969029</v>
      </c>
    </row>
    <row r="10" spans="1:3">
      <c r="A10" s="4" t="s">
        <v>76</v>
      </c>
      <c r="B10" s="5" t="n">
        <v>-481857</v>
      </c>
      <c r="C10" s="5" t="n">
        <v>-874215</v>
      </c>
    </row>
    <row r="11" spans="1:3">
      <c r="A11" s="3" t="s">
        <v>77</v>
      </c>
    </row>
    <row r="12" spans="1:3">
      <c r="A12" s="4" t="s">
        <v>78</v>
      </c>
      <c r="B12" s="4" t="s">
        <v>36</v>
      </c>
      <c r="C12" s="5" t="n">
        <v>520000</v>
      </c>
    </row>
    <row r="13" spans="1:3">
      <c r="A13" s="4" t="s">
        <v>79</v>
      </c>
      <c r="B13" s="4" t="s">
        <v>36</v>
      </c>
      <c r="C13" s="5" t="n">
        <v>520000</v>
      </c>
    </row>
    <row r="14" spans="1:3">
      <c r="A14" s="4" t="s">
        <v>80</v>
      </c>
      <c r="B14" s="5" t="n">
        <v>-481857</v>
      </c>
      <c r="C14" s="5" t="n">
        <v>-354215</v>
      </c>
    </row>
    <row r="15" spans="1:3">
      <c r="A15" s="4" t="s">
        <v>81</v>
      </c>
      <c r="B15" s="5" t="n">
        <v>595939</v>
      </c>
      <c r="C15" s="5" t="n">
        <v>357077</v>
      </c>
    </row>
    <row r="16" spans="1:3">
      <c r="A16" s="4" t="s">
        <v>82</v>
      </c>
      <c r="B16" s="5" t="n">
        <v>114082</v>
      </c>
      <c r="C16" s="5" t="n">
        <v>2862</v>
      </c>
    </row>
    <row r="17" spans="1:3">
      <c r="A17" s="3" t="s">
        <v>83</v>
      </c>
    </row>
    <row r="18" spans="1:3">
      <c r="A18" s="4" t="s">
        <v>84</v>
      </c>
      <c r="B18" s="7" t="n">
        <v>680866</v>
      </c>
      <c r="C18" s="7" t="n">
        <v>26835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85</v>
      </c>
      <c r="B1" s="2" t="s">
        <v>1</v>
      </c>
    </row>
    <row r="2" spans="1:2">
      <c r="B2" s="2" t="s">
        <v>2</v>
      </c>
    </row>
    <row r="3" spans="1:2">
      <c r="A3" s="3" t="s">
        <v>86</v>
      </c>
    </row>
    <row r="4" spans="1:2">
      <c r="A4" s="4" t="s">
        <v>87</v>
      </c>
      <c r="B4" s="4" t="s">
        <v>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89</v>
      </c>
      <c r="B1" s="2" t="s">
        <v>1</v>
      </c>
    </row>
    <row r="2" spans="1:2">
      <c r="B2" s="2" t="s">
        <v>2</v>
      </c>
    </row>
    <row r="3" spans="1:2">
      <c r="A3" s="3" t="s">
        <v>90</v>
      </c>
    </row>
    <row r="4" spans="1:2">
      <c r="A4" s="4" t="s">
        <v>91</v>
      </c>
      <c r="B4" s="4" t="s">
        <v>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93</v>
      </c>
      <c r="B1" s="2" t="s">
        <v>1</v>
      </c>
    </row>
    <row r="2" spans="1:2">
      <c r="B2" s="2" t="s">
        <v>2</v>
      </c>
    </row>
    <row r="3" spans="1:2">
      <c r="A3" s="3" t="s">
        <v>94</v>
      </c>
    </row>
    <row r="4" spans="1:2">
      <c r="A4" s="4" t="s">
        <v>95</v>
      </c>
      <c r="B4" s="4" t="s">
        <v>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6:02:47Z</dcterms:created>
  <dcterms:modified xmlns:dcterms="http://purl.org/dc/terms/" xmlns:xsi="http://www.w3.org/2001/XMLSchema-instance" xsi:type="dcterms:W3CDTF">2017-11-14T16:02:47Z</dcterms:modified>
</cp:coreProperties>
</file>